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Jan. 31, 2025</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Argan, Inc.</t>
        </is>
      </c>
    </row>
    <row r="6">
      <c r="A6" s="4" t="inlineStr">
        <is>
          <t>Entity Central Index Key</t>
        </is>
      </c>
      <c r="B6" s="4" t="inlineStr">
        <is>
          <t>000010059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Jan. 31, 2025 USD ($)</t>
        </is>
      </c>
      <c r="C2" s="2" t="inlineStr">
        <is>
          <t>Jan. 31, 2024 USD ($)</t>
        </is>
      </c>
      <c r="D2" s="2" t="inlineStr">
        <is>
          <t>Jan. 31, 2023 USD ($)</t>
        </is>
      </c>
      <c r="E2" s="2" t="inlineStr">
        <is>
          <t>Jan. 31, 2022 USD ($)</t>
        </is>
      </c>
      <c r="F2" s="2" t="inlineStr">
        <is>
          <t>Jan. 31,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 ​ ​ ​ ​ ​ ​ ​ ​ ​ ​ ​ ​ ​ ​ ​ ​ ​ ​ ​ ​ ​ ​ ​ ​ ​ ​ ​ ​ ​ ​ ​ ​ ​ ​ ​ ​ ​ ​ ​ ​ ​ ​ ​ ​ Value of Initial Fixed $100 ​ ​ ​ ​ ​ ​ ​ ​ ​ ​ ​ ​ ​ ​ Average ​ Average ​ Investment Based On: ​ ​ ​ ​ ​ ​ SCT Total ​ SCT Total ​ CAP ​ CAP ​ SCT Total ​ CAP ​ ​ ​ Peer ​ ​ ​ EBITDA Fiscal ​ for CEO ​ for CEO ​ to CEO ​ to CEO ​ for Other ​ to Other ​ Argan, Inc. ​ Group ​ Net Income ​ as a % of Year Bosselmann (1) Watson (2) Bosselmann (1) Watson (2) NEOs (3) NEOs (3) TSR (4) TSR (4)(5) (in thousands) (6) Revenues (7) ​ 2025 ​ $ n/a $ 2,259,258 $ n/a $ 10,930,961 $ 1,957,781 $ 4,137,089 $ 380 $ 359 $ 85,459 13.0 % 2024 ​ n/a ​ 1,867,181 ​ n/a ​ 1,876,980 ​ 1,561,321 ​ 1,729,313 ​ 122 ​ 232 ​ 32,358 9.0 % 2023 ​ ​ 1,911,619 ​ ​ 1,398,444 ​ ​ 2,158,773 ​ ​ 1,596,121 ​ ​ 1,888,785 ​ ​ 2,162,355 ​ ​ 104 ​ ​ 206 ​ ​ 34,704 10.6 % 2022 ​ ​ 1,877,163 ​ ​ n/a ​ ​ 1,980,856 ​ ​ n/a ​ ​ 1,631,539 ​ ​ 1,559,220 ​ ​ 97 ​ ​ 160 ​ ​ 35,706 10.6 % 2021 ​ ​ 1,027,895 ​ ​ n/a ​ ​ 1,110,509 ​ ​ n/a ​ ​ 997,554 ​ ​ 1,063,796 ​ ​ 110 ​ ​ 128 ​ ​ 23,811 7.5 % ​ (1) Mr. Bosselmann served as Chairman of the Board and CEO for Fiscal 2021, Fiscal 2022, and a portion of Fiscal 2023, and is therefore included as the CEO in the table for each of these years. (2) Mr. Watson has served as CEO since August 16, 2022, and is therefore included as CEO for Fiscal 2023, Fiscal 2024, and Fiscal 2025. (3) Other NEOs include the following executives and their roles for each year: Fiscal 2021 – Mr. Watson (Senior Vice President, Chief Financial Officer, Treasurer and Corporate Secretary), Mr. Collins (Co-President, Gemma) and T. Colin Trebilcock (Co-President, Gemma). Fiscal 2022 – Mr. Watson (Senior Vice President, Chief Financial Officer, Treasurer and Corporate Secretary), Mr. Collins (Chief Executive Officer, Gemma) and Mr. Trebilcock (President, Gemma). Fiscal 2023 and Fiscal 2024 – Mr. Deily (Senior Vice President, Chief Financial Officer, Treasurer and Corporate Secretary) and Mr. Collins (Chief Executive Officer, Gemma). Fiscal 2025 - Mr. Baugher (Senior Vice President, Chief Financial Officer and Treasurer, effective September 16, 2024), Mr. Deily (Senior Vice President, Chief Financial Officer, Treasurer and Corporate Secretary through September 15, 2024) and Mr. Collins (Chief Executive Officer, Gemma). (4) Cumulative total shareholder return is calculated based on the value of an initial fixed investment of $100 on January 31, 2020, assuming the reinvestment of dividends. (5) The peer group used for the calculations of the peer group total shareholder returns is the Dow Jones US Heavy Construction TSM index. (6) The amounts in this column represent the amounts of net income presented in our audited consolidated financial statements for the applicable fiscal year. (7) As discussed further in the “Executive Compensation Discussion and Analysis” section in this Proxy Statement, we believe that EBITDA, expressed as a percentage of corresponding revenues , is a meaningful performance measure as the percentage reflects our ability to convert dollars of revenues into earnings. Such percentages for each of the five years ended January 31, 2025, are calculated as follows: ​ ​ ​ ​ ​ ​ ​ ​ ​ ​ ​ ​ ​ ​ ​ ​ ​ ​ Fiscal Fiscal Fiscal Fiscal Fiscal ($s in thousands) 2025 2024 2023 2022 2021 Revenues ​ $ 874,179 ​ $ 573,333 ​ $ 455,040 ​ $ 509,370 ​ $ 392,206 ​ ​ ​ ​ ​ ​ ​ ​ ​ ​ ​ ​ ​ ​ ​ ​ Net income, as reported ​ $ 85,459 ​ $ 32,358 ​ $ 34,704 ​ $ 35,706 ​ $ 23,811 ​ Income tax expense ​ ​ 25,745 ​ ​ 16,575 ​ ​ 11,296 ​ ​ 11,356 ​ ​ 1,074 ​ Depreciation ​ ​ 1,905 ​ ​ 2,013 ​ ​ 2,983 ​ ​ 3,367 ​ ​ 3,715 ​ Amortization of intangible assets ​ ​ 391 ​ ​ 392 ​ ​ 732 ​ ​ 870 ​ ​ 904 ​ EBITDA ​ ​ 113,500 ​ ​ 51,338 ​ ​ 49,715 ​ ​ 51,299 ​ ​ 29,504 ​ EBITDA of non-controlling interest ​ ​ - ​ ​ - ​ ​ 1,606 ​ ​ (2,538) ​ ​ (40) ​ EBITDA attributable to the stockholders of Argan, Inc. ​ $ 113,500 ​ $ 51,338 ​ $ 48,109 ​ $ 53,837 ​ $ 29,544 ​ ​ ​ ​ ​ ​ ​ ​ ​ ​ ​ ​ ​ ​ ​ ​ ​ ​ EBITDA as a percent of revenues ​ ​ 13.0 % ​ 9.0 % ​ 10.6 % ​ 10.6 % ​ 7.5 %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EBITDA, expressed as a percentage of corresponding revenue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Mr. Bosselmann served as Chairman of the Board and CEO for Fiscal 2021, Fiscal 2022, and a portion of Fiscal 2023, and is therefore included as the CEO in the table for each of these years. (2) Mr. Watson has served as CEO since August 16, 2022, and is therefore included as CEO for Fiscal 2023, Fiscal 2024, and Fiscal 2025. (3) Other NEOs include the following executives and their roles for each year: Fiscal 2021 – Mr. Watson (Senior Vice President, Chief Financial Officer, Treasurer and Corporate Secretary), Mr. Collins (Co-President, Gemma) and T. Colin Trebilcock (Co-President, Gemma). Fiscal 2022 – Mr. Watson (Senior Vice President, Chief Financial Officer, Treasurer and Corporate Secretary), Mr. Collins (Chief Executive Officer, Gemma) and Mr. Trebilcock (President, Gemma). Fiscal 2023 and Fiscal 2024 – Mr. Deily (Senior Vice President, Chief Financial Officer, Treasurer and Corporate Secretary) and Mr. Collins (Chief Executive Officer, Gemma). Fiscal 2025 - Mr. Baugher (Senior Vice President, Chief Financial Officer and Treasurer, effective September 16, 2024), Mr. Deily (Senior Vice President, Chief Financial Officer, Treasurer and Corporate Secretary through September 15, 2024) and Mr. Collins (Chief Executive Officer, Gemma).</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5) The peer group used for the calculations of the peer group total shareholder returns is the Dow Jones US Heavy Construction TSM index.</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 ​ ​ ​ ​ ​ ​ ​ ​ ​ ​ ​ ​ ​ ​ ​ ​ ​ ​ ​ ​ ​ ​ ​ Chief Executive Officers ​ ​ ​ Fiscal Year Ended January 31, ​ ​ ​ 2021 ​ 2022 ​ 2023 ​ 2023 ​ 2024 ​ 2025 ​ (Bosselmann) (1) (Bosselmann) (1) (Bosselmann) (1) (Watson) (2) (Watson) (Watson) Summary Compensation Table ("SCT") Total ​ ​ $ 1,027,895 ​ $ 1,877,163 ​ $ 1,911,619 ​ $ 1,398,444 ​ $ 1,867,181 ​ $ 2,259,258 Grant-date fair value of equity awards made during the year, as disclosed in the SCT ​ ​ ​ (601,061) ​ ​ (1,425,250) ​ ​ (949,952) ​ ​ (759,962) ​ ​ (886,169) ​ ​ (1,115,375) Fair value of unvested equity awards made during the year, measured as of year-end ​ ​ ​ 854,824 ​ ​ 657,043 ​ ​ 946,327 ​ ​ 757,062 ​ ​ 1,014,585 ​ ​ 3,351,672 Change in fair value of unvested equity awards granted in prior years, measured as of year-end ​ ​ ​ 64,617 ​ ​ (364,221) ​ ​ 95,894 ​ ​ 76,714 ​ ​ 225,588 ​ ​ 6,514,792 Change in fair value of vested equity awards granted in prior years, measured as of the vesting date ​ ​ ​ (235,766) ​ ​ 1,236,121 ​ ​ 319,202 ​ ​ 255,317 ​ ​ 707 ​ ​ 312,763 Change in fair value of equity awards granted in prior years that forfeited/failed to meet vesting conditions ​ ​ ​ – ​ ​ – ​ ​ (164,317) ​ ​ (131,454) ​ ​ (344,912) ​ ​ (392,149) Compensation Actually Paid ​ ​ $ 1,110,509 ​ $ 1,980,856 ​ $ 2,158,773 ​ $ 1,596,121 ​ $ 1,876,980 ​ $ 10,930,961 ​ (1) Mr. Bosselmann served as CEO for Fiscal 2021, Fiscal 2022, and a portion of 2023, and is therefore included as the CEO in the table for each of those years. (2) Mr. Watson has served as CEO since August 16, 2022, and is therefore included as CEO for Fiscal 2023, Fiscal 2024, and Fiscal 2025.</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1957781</v>
      </c>
      <c r="C9" s="5" t="n">
        <v>1561321</v>
      </c>
      <c r="D9" s="5" t="n">
        <v>1888785</v>
      </c>
      <c r="E9" s="5" t="n">
        <v>1631539</v>
      </c>
      <c r="F9" s="5" t="n">
        <v>997554</v>
      </c>
    </row>
    <row r="10">
      <c r="A10" s="4" t="inlineStr">
        <is>
          <t>Non-PEO NEO Average Compensation Actually Paid Amount</t>
        </is>
      </c>
      <c r="B10" s="5" t="n">
        <v>4137089</v>
      </c>
      <c r="C10" s="6" t="n">
        <v>1729313</v>
      </c>
      <c r="D10" s="6" t="n">
        <v>2162355</v>
      </c>
      <c r="E10" s="6" t="n">
        <v>1559220</v>
      </c>
      <c r="F10" s="6" t="n">
        <v>1063796</v>
      </c>
    </row>
    <row r="11">
      <c r="A11" s="4" t="inlineStr">
        <is>
          <t>Adjustment to Non-PEO NEO Compensation Footnote</t>
        </is>
      </c>
      <c r="B11" s="4" t="inlineStr">
        <is>
          <t>​ ​ ​ ​ ​ ​ ​ ​ ​ ​ ​ ​ ​ ​ ​ ​ ​ ​ ​ ​ ​ ​ ​ Other Named Executive Officers Average ​ ​ ​ ​ Fiscal Year Ended January 31, ​ ​ ​ ​ ​ ​ ​ ​ ​ ​ ​ ​ ​ ​ 2021 (1) 2022 (2) 2023 (3) 2024 (3) 2025 (4) Summary Compensation Table ("SCT") Total ​ ​ ​ $ 997,554 ​ $ 1,631,539 ​ $ 1,888,785 ​ $ 1,561,321 ​ $ 1,957,781 Grant-date fair value of equity awards made during the year, as disclosed in the SCT ​ ​ ​ ​ (198,149) ​ ​ (685,267) ​ ​ (614,704) ​ ​ (244,975) ​ ​ (236,009) Fair value of unvested equity awards made during the year, measured as of year-end ​ ​ ​ ​ 290,753 ​ ​ 382,871 ​ ​ 800,822 ​ ​ 351,285 ​ ​ 791,008 Change in fair value of unvested equity awards granted in prior years, measured as of year-end ​ ​ ​ ​ 28,431 ​ ​ (137,659) ​ ​ 57,748 ​ ​ 99,404 ​ ​ 1,558,611 Change in fair value of vested equity awards granted in prior years, measured as of the vesting date ​ ​ ​ ​ (54,793) ​ ​ 367,736 ​ ​ 114,006 ​ ​ 11,016 ​ ​ 123,099 Change in fair value of equity awards granted in prior years that forfeited/failed to meet vesting conditions ​ ​ ​ ​ – ​ ​ – ​ ​ (84,302) ​ ​ (48,738) ​ ​ (57,401) Compensation Actually Paid ​ ​ ​ $ 1,063,796 ​ $ 1,559,220 ​ $ 2,162,355 ​ $ 1,729,313 ​ $ 4,137,089 (1) NEOs and their respective roles for Fiscal 2021: Mr. Watson (Senior Vice President, Chief Financial Officer, Treasurer and Corporate Secretary), Mr. Collins (Co-President, Gemma) and T. Colin Trebilcock (Co-President, Gemma). (2) NEOs and their respective roles for Fiscal 2022: Mr. Watson (Senior Vice President, Chief Financial Officer, Treasurer and Corporate Secretary), Mr. Collins (Chief Executive Officer, Gemma) and Mr. Trebilcock (President, Gemma). (3) NEOs and their respective roles for Fiscal 2023 and Fiscal 2024: Mr. Deily (Senior Vice President, Chief Financial Officer, Treasurer and Corporate Secretary) and Mr. Collins (Chief Executive Officer, Gemma). (4) NEOs and their respective roles for Fiscal 2025: Mr. Baugher (Senior Vice President, Chief Financial Officer and Treasurer, effective September 16, 2024), Mr. Deily (Senior Vice President, Chief Financial Officer, Treasurer and Corporate Secretary through September 15, 2024) and Mr. Collins (Chief Executive Officer, Gemma).</t>
        </is>
      </c>
      <c r="C11" s="4" t="inlineStr">
        <is>
          <t xml:space="preserve"> </t>
        </is>
      </c>
      <c r="D11" s="4" t="inlineStr">
        <is>
          <t xml:space="preserve"> </t>
        </is>
      </c>
      <c r="E11" s="4" t="inlineStr">
        <is>
          <t xml:space="preserve"> </t>
        </is>
      </c>
      <c r="F11" s="4" t="inlineStr">
        <is>
          <t xml:space="preserve"> </t>
        </is>
      </c>
    </row>
    <row r="12">
      <c r="A12" s="4" t="inlineStr">
        <is>
          <t>Tabular List, Table</t>
        </is>
      </c>
      <c r="B12" s="4" t="inlineStr">
        <is>
          <t>As described further in the “Executive Compensation Discussion and Analysis” section of this Proxy Statement, our executive compensation is assessed using a variety of quantitative and qualitative factors. The list below presents the financial performance measures that are included for the most important factors in the determination of NEO compensation. ● EBITDA ● EBITDA, expressed as a percent of revenues ● Selling, general and administrative expenses, expressed as a percent of revenues ● Return on equity ● Project backlog</t>
        </is>
      </c>
      <c r="C12" s="4" t="inlineStr">
        <is>
          <t xml:space="preserve"> </t>
        </is>
      </c>
      <c r="D12" s="4" t="inlineStr">
        <is>
          <t xml:space="preserve"> </t>
        </is>
      </c>
      <c r="E12" s="4" t="inlineStr">
        <is>
          <t xml:space="preserve"> </t>
        </is>
      </c>
      <c r="F12" s="4" t="inlineStr">
        <is>
          <t xml:space="preserve"> </t>
        </is>
      </c>
    </row>
    <row r="13">
      <c r="A13" s="4" t="inlineStr">
        <is>
          <t>Total Shareholder Return Amount</t>
        </is>
      </c>
      <c r="B13" s="5" t="n">
        <v>380</v>
      </c>
      <c r="C13" s="6" t="n">
        <v>122</v>
      </c>
      <c r="D13" s="6" t="n">
        <v>104</v>
      </c>
      <c r="E13" s="6" t="n">
        <v>97</v>
      </c>
      <c r="F13" s="6" t="n">
        <v>110</v>
      </c>
    </row>
    <row r="14">
      <c r="A14" s="4" t="inlineStr">
        <is>
          <t>Peer Group Total Shareholder Return Amount</t>
        </is>
      </c>
      <c r="B14" s="6" t="n">
        <v>359</v>
      </c>
      <c r="C14" s="6" t="n">
        <v>232</v>
      </c>
      <c r="D14" s="6" t="n">
        <v>206</v>
      </c>
      <c r="E14" s="6" t="n">
        <v>160</v>
      </c>
      <c r="F14" s="6" t="n">
        <v>128</v>
      </c>
    </row>
    <row r="15">
      <c r="A15" s="4" t="inlineStr">
        <is>
          <t>Net Income (Loss)</t>
        </is>
      </c>
      <c r="B15" s="5" t="n">
        <v>85459000</v>
      </c>
      <c r="C15" s="5" t="n">
        <v>32358000</v>
      </c>
      <c r="D15" s="5" t="n">
        <v>34704000</v>
      </c>
      <c r="E15" s="5" t="n">
        <v>35706000</v>
      </c>
      <c r="F15" s="5" t="n">
        <v>23811000</v>
      </c>
    </row>
    <row r="16">
      <c r="A16" s="4" t="inlineStr">
        <is>
          <t>Company Selected Measure Amount</t>
        </is>
      </c>
      <c r="B16" s="6" t="n">
        <v>13</v>
      </c>
      <c r="C16" s="6" t="n">
        <v>9</v>
      </c>
      <c r="D16" s="7" t="n">
        <v>10.6</v>
      </c>
      <c r="E16" s="7" t="n">
        <v>10.6</v>
      </c>
      <c r="F16" s="7" t="n">
        <v>7.5</v>
      </c>
    </row>
    <row r="17">
      <c r="A17" s="4" t="inlineStr">
        <is>
          <t>PEO Name</t>
        </is>
      </c>
      <c r="B17" s="4" t="inlineStr">
        <is>
          <t>Mr. Watson</t>
        </is>
      </c>
      <c r="C17" s="4" t="inlineStr">
        <is>
          <t xml:space="preserve"> </t>
        </is>
      </c>
      <c r="D17" s="4" t="inlineStr">
        <is>
          <t xml:space="preserve"> </t>
        </is>
      </c>
      <c r="E17" s="4" t="inlineStr">
        <is>
          <t xml:space="preserve"> </t>
        </is>
      </c>
      <c r="F17" s="4" t="inlineStr">
        <is>
          <t xml:space="preserve"> </t>
        </is>
      </c>
    </row>
    <row r="18">
      <c r="A18" s="4" t="inlineStr">
        <is>
          <t>Revenues</t>
        </is>
      </c>
      <c r="B18" s="5" t="n">
        <v>874179000</v>
      </c>
      <c r="C18" s="5" t="n">
        <v>573333000</v>
      </c>
      <c r="D18" s="5" t="n">
        <v>455040000</v>
      </c>
      <c r="E18" s="5" t="n">
        <v>509370000</v>
      </c>
      <c r="F18" s="5" t="n">
        <v>392206000</v>
      </c>
    </row>
    <row r="19">
      <c r="A19" s="4" t="inlineStr">
        <is>
          <t>Net income, as reported</t>
        </is>
      </c>
      <c r="B19" s="6" t="n">
        <v>85459000</v>
      </c>
      <c r="C19" s="6" t="n">
        <v>32358000</v>
      </c>
      <c r="D19" s="6" t="n">
        <v>34704000</v>
      </c>
      <c r="E19" s="6" t="n">
        <v>35706000</v>
      </c>
      <c r="F19" s="6" t="n">
        <v>23811000</v>
      </c>
    </row>
    <row r="20">
      <c r="A20" s="4" t="inlineStr">
        <is>
          <t>Income tax expense</t>
        </is>
      </c>
      <c r="B20" s="6" t="n">
        <v>25745000</v>
      </c>
      <c r="C20" s="6" t="n">
        <v>16575000</v>
      </c>
      <c r="D20" s="6" t="n">
        <v>11296000</v>
      </c>
      <c r="E20" s="6" t="n">
        <v>11356000</v>
      </c>
      <c r="F20" s="6" t="n">
        <v>1074000</v>
      </c>
    </row>
    <row r="21">
      <c r="A21" s="4" t="inlineStr">
        <is>
          <t>Depreciation</t>
        </is>
      </c>
      <c r="B21" s="6" t="n">
        <v>1905000</v>
      </c>
      <c r="C21" s="6" t="n">
        <v>2013000</v>
      </c>
      <c r="D21" s="6" t="n">
        <v>2983000</v>
      </c>
      <c r="E21" s="6" t="n">
        <v>3367000</v>
      </c>
      <c r="F21" s="6" t="n">
        <v>3715000</v>
      </c>
    </row>
    <row r="22">
      <c r="A22" s="4" t="inlineStr">
        <is>
          <t>Amortization of intangible assets</t>
        </is>
      </c>
      <c r="B22" s="6" t="n">
        <v>391000</v>
      </c>
      <c r="C22" s="6" t="n">
        <v>392000</v>
      </c>
      <c r="D22" s="6" t="n">
        <v>732000</v>
      </c>
      <c r="E22" s="6" t="n">
        <v>870000</v>
      </c>
      <c r="F22" s="6" t="n">
        <v>904000</v>
      </c>
    </row>
    <row r="23">
      <c r="A23" s="4" t="inlineStr">
        <is>
          <t>EBIDTA</t>
        </is>
      </c>
      <c r="B23" s="6" t="n">
        <v>113500000</v>
      </c>
      <c r="C23" s="6" t="n">
        <v>51338000</v>
      </c>
      <c r="D23" s="6" t="n">
        <v>49715000</v>
      </c>
      <c r="E23" s="6" t="n">
        <v>51299000</v>
      </c>
      <c r="F23" s="6" t="n">
        <v>29504000</v>
      </c>
    </row>
    <row r="24">
      <c r="A24" s="4" t="inlineStr">
        <is>
          <t>EBITDA of non-controlling interest</t>
        </is>
      </c>
      <c r="B24" s="4" t="inlineStr">
        <is>
          <t xml:space="preserve"> </t>
        </is>
      </c>
      <c r="C24" s="4" t="inlineStr">
        <is>
          <t xml:space="preserve"> </t>
        </is>
      </c>
      <c r="D24" s="6" t="n">
        <v>1606000</v>
      </c>
      <c r="E24" s="6" t="n">
        <v>-2538000</v>
      </c>
      <c r="F24" s="6" t="n">
        <v>-40000</v>
      </c>
    </row>
    <row r="25">
      <c r="A25" s="4" t="inlineStr">
        <is>
          <t>EBITDA attributable to the stockholders of Argan, Inc.</t>
        </is>
      </c>
      <c r="B25" s="5" t="n">
        <v>113500000</v>
      </c>
      <c r="C25" s="6" t="n">
        <v>51338000</v>
      </c>
      <c r="D25" s="6" t="n">
        <v>48109000</v>
      </c>
      <c r="E25" s="6" t="n">
        <v>53837000</v>
      </c>
      <c r="F25" s="6" t="n">
        <v>29544000</v>
      </c>
    </row>
    <row r="26">
      <c r="A26" s="4" t="inlineStr">
        <is>
          <t>Measure:: 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EBITDA</t>
        </is>
      </c>
      <c r="C28" s="4" t="inlineStr">
        <is>
          <t xml:space="preserve"> </t>
        </is>
      </c>
      <c r="D28" s="4" t="inlineStr">
        <is>
          <t xml:space="preserve"> </t>
        </is>
      </c>
      <c r="E28" s="4" t="inlineStr">
        <is>
          <t xml:space="preserve"> </t>
        </is>
      </c>
      <c r="F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EBITDA, expressed as a percent of revenues</t>
        </is>
      </c>
      <c r="C31" s="4" t="inlineStr">
        <is>
          <t xml:space="preserve"> </t>
        </is>
      </c>
      <c r="D31" s="4" t="inlineStr">
        <is>
          <t xml:space="preserve"> </t>
        </is>
      </c>
      <c r="E31" s="4" t="inlineStr">
        <is>
          <t xml:space="preserve"> </t>
        </is>
      </c>
      <c r="F31" s="4" t="inlineStr">
        <is>
          <t xml:space="preserve"> </t>
        </is>
      </c>
    </row>
    <row r="32">
      <c r="A32" s="4" t="inlineStr">
        <is>
          <t>Non-GAAP Measure Description</t>
        </is>
      </c>
      <c r="B32" s="4" t="inlineStr">
        <is>
          <t xml:space="preserve">(7) As discussed further in the “Executive Compensation Discussion and Analysis” section in this Proxy Statement, we believe that EBITDA, expressed as a percentage of corresponding revenues , is a meaningful performance measure as the percentage reflects our ability to convert dollars of revenues into earnings. Such percentages for each of the five years ended January 31, 2025, are calculated as follows: ​ ​ ​ ​ ​ ​ ​ ​ ​ ​ ​ ​ ​ ​ ​ ​ ​ ​ Fiscal Fiscal Fiscal Fiscal Fiscal ($s in thousands) 2025 2024 2023 2022 2021 Revenues ​ $ 874,179 ​ $ 573,333 ​ $ 455,040 ​ $ 509,370 ​ $ 392,206 ​ ​ ​ ​ ​ ​ ​ ​ ​ ​ ​ ​ ​ ​ ​ ​ Net income, as reported ​ $ 85,459 ​ $ 32,358 ​ $ 34,704 ​ $ 35,706 ​ $ 23,811 ​ Income tax expense ​ ​ 25,745 ​ ​ 16,575 ​ ​ 11,296 ​ ​ 11,356 ​ ​ 1,074 ​ Depreciation ​ ​ 1,905 ​ ​ 2,013 ​ ​ 2,983 ​ ​ 3,367 ​ ​ 3,715 ​ Amortization of intangible assets ​ ​ 391 ​ ​ 392 ​ ​ 732 ​ ​ 870 ​ ​ 904 ​ EBITDA ​ ​ 113,500 ​ ​ 51,338 ​ ​ 49,715 ​ ​ 51,299 ​ ​ 29,504 ​ EBITDA of non-controlling interest ​ ​ - ​ ​ - ​ ​ 1,606 ​ ​ (2,538) ​ ​ (40) ​ EBITDA attributable to the stockholders of Argan, Inc. ​ $ 113,500 ​ $ 51,338 ​ $ 48,109 ​ $ 53,837 ​ $ 29,544 ​ ​ ​ ​ ​ ​ ​ ​ ​ ​ ​ ​ ​ ​ ​ ​ ​ ​ EBITDA as a percent of revenues ​ ​ 13.0 % ​ 9.0 % ​ 10.6 % ​ 10.6 % ​ 7.5 % </t>
        </is>
      </c>
      <c r="C32" s="4" t="inlineStr">
        <is>
          <t xml:space="preserve"> </t>
        </is>
      </c>
      <c r="D32" s="4" t="inlineStr">
        <is>
          <t xml:space="preserve"> </t>
        </is>
      </c>
      <c r="E32" s="4" t="inlineStr">
        <is>
          <t xml:space="preserve"> </t>
        </is>
      </c>
      <c r="F32" s="4" t="inlineStr">
        <is>
          <t xml:space="preserve"> </t>
        </is>
      </c>
    </row>
    <row r="33">
      <c r="A33" s="4" t="inlineStr">
        <is>
          <t>Measure:: 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Selling, general and administrative expenses, expressed as a percent of revenues</t>
        </is>
      </c>
      <c r="C35" s="4" t="inlineStr">
        <is>
          <t xml:space="preserve"> </t>
        </is>
      </c>
      <c r="D35" s="4" t="inlineStr">
        <is>
          <t xml:space="preserve"> </t>
        </is>
      </c>
      <c r="E35" s="4" t="inlineStr">
        <is>
          <t xml:space="preserve"> </t>
        </is>
      </c>
      <c r="F35" s="4" t="inlineStr">
        <is>
          <t xml:space="preserve"> </t>
        </is>
      </c>
    </row>
    <row r="36">
      <c r="A36" s="4" t="inlineStr">
        <is>
          <t>Measure:: 4</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ame</t>
        </is>
      </c>
      <c r="B38" s="4" t="inlineStr">
        <is>
          <t>Return on equity</t>
        </is>
      </c>
      <c r="C38" s="4" t="inlineStr">
        <is>
          <t xml:space="preserve"> </t>
        </is>
      </c>
      <c r="D38" s="4" t="inlineStr">
        <is>
          <t xml:space="preserve"> </t>
        </is>
      </c>
      <c r="E38" s="4" t="inlineStr">
        <is>
          <t xml:space="preserve"> </t>
        </is>
      </c>
      <c r="F38" s="4" t="inlineStr">
        <is>
          <t xml:space="preserve"> </t>
        </is>
      </c>
    </row>
    <row r="39">
      <c r="A39" s="4" t="inlineStr">
        <is>
          <t>Measure:: 5</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ame</t>
        </is>
      </c>
      <c r="B41" s="4" t="inlineStr">
        <is>
          <t>Project backlog</t>
        </is>
      </c>
      <c r="C41" s="4" t="inlineStr">
        <is>
          <t xml:space="preserve"> </t>
        </is>
      </c>
      <c r="D41" s="4" t="inlineStr">
        <is>
          <t xml:space="preserve"> </t>
        </is>
      </c>
      <c r="E41" s="4" t="inlineStr">
        <is>
          <t xml:space="preserve"> </t>
        </is>
      </c>
      <c r="F41" s="4" t="inlineStr">
        <is>
          <t xml:space="preserve"> </t>
        </is>
      </c>
    </row>
    <row r="42">
      <c r="A42" s="4" t="inlineStr">
        <is>
          <t>Bosselman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O Total Compensation Amount</t>
        </is>
      </c>
      <c r="B44" s="4" t="inlineStr">
        <is>
          <t xml:space="preserve"> </t>
        </is>
      </c>
      <c r="C44" s="4" t="inlineStr">
        <is>
          <t xml:space="preserve"> </t>
        </is>
      </c>
      <c r="D44" s="6" t="n">
        <v>1911619</v>
      </c>
      <c r="E44" s="6" t="n">
        <v>1877163</v>
      </c>
      <c r="F44" s="6" t="n">
        <v>1027895</v>
      </c>
    </row>
    <row r="45">
      <c r="A45" s="4" t="inlineStr">
        <is>
          <t>PEO Actually Paid Compensation Amount</t>
        </is>
      </c>
      <c r="B45" s="4" t="inlineStr">
        <is>
          <t xml:space="preserve"> </t>
        </is>
      </c>
      <c r="C45" s="4" t="inlineStr">
        <is>
          <t xml:space="preserve"> </t>
        </is>
      </c>
      <c r="D45" s="6" t="n">
        <v>2158773</v>
      </c>
      <c r="E45" s="6" t="n">
        <v>1980856</v>
      </c>
      <c r="F45" s="6" t="n">
        <v>1110509</v>
      </c>
    </row>
    <row r="46">
      <c r="A46" s="4" t="inlineStr">
        <is>
          <t>Wats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O Total Compensation Amount</t>
        </is>
      </c>
      <c r="B48" s="5" t="n">
        <v>2259258</v>
      </c>
      <c r="C48" s="6" t="n">
        <v>1867181</v>
      </c>
      <c r="D48" s="6" t="n">
        <v>1398444</v>
      </c>
      <c r="E48" s="4" t="inlineStr">
        <is>
          <t xml:space="preserve"> </t>
        </is>
      </c>
      <c r="F48" s="4" t="inlineStr">
        <is>
          <t xml:space="preserve"> </t>
        </is>
      </c>
    </row>
    <row r="49">
      <c r="A49" s="4" t="inlineStr">
        <is>
          <t>PEO Actually Paid Compensation Amount</t>
        </is>
      </c>
      <c r="B49" s="6" t="n">
        <v>10930961</v>
      </c>
      <c r="C49" s="6" t="n">
        <v>1876980</v>
      </c>
      <c r="D49" s="6" t="n">
        <v>1596121</v>
      </c>
      <c r="E49" s="4" t="inlineStr">
        <is>
          <t xml:space="preserve"> </t>
        </is>
      </c>
      <c r="F49" s="4" t="inlineStr">
        <is>
          <t xml:space="preserve"> </t>
        </is>
      </c>
    </row>
    <row r="50">
      <c r="A50" s="4" t="inlineStr">
        <is>
          <t>PEO | Bosselmann | Aggregate Grant Date Fair Value of Equity Award Amounts Reported in Summary Compensation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949952</v>
      </c>
      <c r="E52" s="6" t="n">
        <v>-1425250</v>
      </c>
      <c r="F52" s="6" t="n">
        <v>-601061</v>
      </c>
    </row>
    <row r="53">
      <c r="A53" s="4" t="inlineStr">
        <is>
          <t>PEO | Bosselmann | Year-end Fair Value of Equity Awards Granted in Covered Year that are Outstanding and Unvest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946327</v>
      </c>
      <c r="E55" s="6" t="n">
        <v>657043</v>
      </c>
      <c r="F55" s="6" t="n">
        <v>854824</v>
      </c>
    </row>
    <row r="56">
      <c r="A56" s="4" t="inlineStr">
        <is>
          <t>PEO | Bosselmann | Year-over-Year Change in Fair Value of Equity Awards Granted in Prior Years That are Outstanding and Unves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95894</v>
      </c>
      <c r="E58" s="6" t="n">
        <v>-364221</v>
      </c>
      <c r="F58" s="6" t="n">
        <v>64617</v>
      </c>
    </row>
    <row r="59">
      <c r="A59" s="4" t="inlineStr">
        <is>
          <t>PEO | Bosselmann | Change in Fair Value as of Vesting Date of Prior Year Equity Awards Vested in Covered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319202</v>
      </c>
      <c r="E61" s="6" t="n">
        <v>1236121</v>
      </c>
      <c r="F61" s="6" t="n">
        <v>-235766</v>
      </c>
    </row>
    <row r="62">
      <c r="A62" s="4" t="inlineStr">
        <is>
          <t>PEO | Bosselmann | Prior Year End Fair Value of Equity Awards Granted in Any Prior Year that Fail to Meet Applicable Vesting Conditions During Covered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6" t="n">
        <v>-164317</v>
      </c>
      <c r="E64" s="4" t="inlineStr">
        <is>
          <t xml:space="preserve"> </t>
        </is>
      </c>
      <c r="F64" s="4" t="inlineStr">
        <is>
          <t xml:space="preserve"> </t>
        </is>
      </c>
    </row>
    <row r="65">
      <c r="A65" s="4" t="inlineStr">
        <is>
          <t>PEO | Watson | Aggregate Grant Date Fair Value of Equity Award Amounts Reported in Summary Compensation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1115375</v>
      </c>
      <c r="C67" s="6" t="n">
        <v>-886169</v>
      </c>
      <c r="D67" s="6" t="n">
        <v>-759962</v>
      </c>
      <c r="E67" s="4" t="inlineStr">
        <is>
          <t xml:space="preserve"> </t>
        </is>
      </c>
      <c r="F67" s="4" t="inlineStr">
        <is>
          <t xml:space="preserve"> </t>
        </is>
      </c>
    </row>
    <row r="68">
      <c r="A68" s="4" t="inlineStr">
        <is>
          <t>PEO | Watson | Year-end Fair Value of Equity Awards Granted in Covered Year that are Outstanding and Unvest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3351672</v>
      </c>
      <c r="C70" s="6" t="n">
        <v>1014585</v>
      </c>
      <c r="D70" s="6" t="n">
        <v>757062</v>
      </c>
      <c r="E70" s="4" t="inlineStr">
        <is>
          <t xml:space="preserve"> </t>
        </is>
      </c>
      <c r="F70" s="4" t="inlineStr">
        <is>
          <t xml:space="preserve"> </t>
        </is>
      </c>
    </row>
    <row r="71">
      <c r="A71" s="4" t="inlineStr">
        <is>
          <t>PEO | Watson | Year-over-Year Change in Fair Value of Equity Awards Granted in Prior Years That are Outstanding and Unvest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6514792</v>
      </c>
      <c r="C73" s="6" t="n">
        <v>225588</v>
      </c>
      <c r="D73" s="6" t="n">
        <v>76714</v>
      </c>
      <c r="E73" s="4" t="inlineStr">
        <is>
          <t xml:space="preserve"> </t>
        </is>
      </c>
      <c r="F73" s="4" t="inlineStr">
        <is>
          <t xml:space="preserve"> </t>
        </is>
      </c>
    </row>
    <row r="74">
      <c r="A74" s="4" t="inlineStr">
        <is>
          <t>PEO | Watson | Change in Fair Value as of Vesting Date of Prior Year Equity Awards Vested in Covered Yea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312763</v>
      </c>
      <c r="C76" s="6" t="n">
        <v>707</v>
      </c>
      <c r="D76" s="6" t="n">
        <v>255317</v>
      </c>
      <c r="E76" s="4" t="inlineStr">
        <is>
          <t xml:space="preserve"> </t>
        </is>
      </c>
      <c r="F76" s="4" t="inlineStr">
        <is>
          <t xml:space="preserve"> </t>
        </is>
      </c>
    </row>
    <row r="77">
      <c r="A77" s="4" t="inlineStr">
        <is>
          <t>PEO | Watson | Prior Year End Fair Value of Equity Awards Granted in Any Prior Year that Fail to Meet Applicable Vesting Conditions During Covered Yea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6" t="n">
        <v>-392149</v>
      </c>
      <c r="C79" s="6" t="n">
        <v>-344912</v>
      </c>
      <c r="D79" s="6" t="n">
        <v>-131454</v>
      </c>
      <c r="E79" s="4" t="inlineStr">
        <is>
          <t xml:space="preserve"> </t>
        </is>
      </c>
      <c r="F79" s="4" t="inlineStr">
        <is>
          <t xml:space="preserve"> </t>
        </is>
      </c>
    </row>
    <row r="80">
      <c r="A80" s="4" t="inlineStr">
        <is>
          <t>Non-PEO NEO | Aggregate Grant Date Fair Value of Equity Award Amounts Reported in Summary Compensation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6" t="n">
        <v>-236009</v>
      </c>
      <c r="C82" s="6" t="n">
        <v>-244975</v>
      </c>
      <c r="D82" s="6" t="n">
        <v>-614704</v>
      </c>
      <c r="E82" s="6" t="n">
        <v>-685267</v>
      </c>
      <c r="F82" s="6" t="n">
        <v>-198149</v>
      </c>
    </row>
    <row r="83">
      <c r="A83" s="4" t="inlineStr">
        <is>
          <t>Non-PEO NEO | Year-end Fair Value of Equity Awards Granted in Covered Year that are Outstanding and Unvested</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6" t="n">
        <v>791008</v>
      </c>
      <c r="C85" s="6" t="n">
        <v>351285</v>
      </c>
      <c r="D85" s="6" t="n">
        <v>800822</v>
      </c>
      <c r="E85" s="6" t="n">
        <v>382871</v>
      </c>
      <c r="F85" s="6" t="n">
        <v>290753</v>
      </c>
    </row>
    <row r="86">
      <c r="A86" s="4" t="inlineStr">
        <is>
          <t>Non-PEO NEO | Year-over-Year Change in Fair Value of Equity Awards Granted in Prior Years That are Outstanding and Unveste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6" t="n">
        <v>1558611</v>
      </c>
      <c r="C88" s="6" t="n">
        <v>99404</v>
      </c>
      <c r="D88" s="6" t="n">
        <v>57748</v>
      </c>
      <c r="E88" s="6" t="n">
        <v>-137659</v>
      </c>
      <c r="F88" s="6" t="n">
        <v>28431</v>
      </c>
    </row>
    <row r="89">
      <c r="A89" s="4" t="inlineStr">
        <is>
          <t>Non-PEO NEO | Change in Fair Value as of Vesting Date of Prior Year Equity Awards Vested in Covered Yea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6" t="n">
        <v>123099</v>
      </c>
      <c r="C91" s="6" t="n">
        <v>11016</v>
      </c>
      <c r="D91" s="6" t="n">
        <v>114006</v>
      </c>
      <c r="E91" s="5" t="n">
        <v>367736</v>
      </c>
      <c r="F91" s="5" t="n">
        <v>-54793</v>
      </c>
    </row>
    <row r="92">
      <c r="A92" s="4" t="inlineStr">
        <is>
          <t>Non-PEO NEO | Prior Year End Fair Value of Equity Awards Granted in Any Prior Year that Fail to Meet Applicable Vesting Conditions During Covered Yea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5" t="n">
        <v>-57401</v>
      </c>
      <c r="C94" s="5" t="n">
        <v>-48738</v>
      </c>
      <c r="D94" s="5" t="n">
        <v>-84302</v>
      </c>
      <c r="E94" s="4" t="inlineStr">
        <is>
          <t xml:space="preserve"> </t>
        </is>
      </c>
      <c r="F94"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Jan. 31, 2025</t>
        </is>
      </c>
    </row>
    <row r="3">
      <c r="A3" s="3" t="inlineStr">
        <is>
          <t>Award Timing Disclosures [Line Items]</t>
        </is>
      </c>
      <c r="B3" s="4" t="inlineStr">
        <is>
          <t xml:space="preserve"> </t>
        </is>
      </c>
    </row>
    <row r="4">
      <c r="A4" s="4" t="inlineStr">
        <is>
          <t>Award Timing MNPI Disclosure</t>
        </is>
      </c>
      <c r="B4" s="4" t="inlineStr">
        <is>
          <t xml:space="preserve">Equity-Based Awards Grant Practices During Fiscal 2025, the Company did not delay or accelerate the disclosure of material nonpublic information to influence the value of executive compensation. Additionally, during Fiscal 2025, The Company did not grant equity-based awards to our NEOs within a window beginning four business days before and ending one business day after the filing of a Form 10-K, Form 10-Q, or a Form 8-K disclosing material nonpublic information. </t>
        </is>
      </c>
    </row>
    <row r="5">
      <c r="A5" s="4" t="inlineStr">
        <is>
          <t>Award Timing Method</t>
        </is>
      </c>
      <c r="B5" s="4" t="inlineStr">
        <is>
          <t>we do not coordinate the timing of granting equity award to executive officers with the release of material nonpublic information. Instead, we generally aim to issue equity awards during open trading windows. Equity awards are generally granted annually during the open trading window following the issuance of our Form 10-K. However, equity awards may be granted occasionally in response to significant changes in job responsibilities, an employee’s hiring, or to support specific retention or performance objectives.</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During Fiscal 2025, the Company did not delay or accelerate the disclosure of material nonpublic information to influence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00:40Z</dcterms:created>
  <dcterms:modified xmlns:dcterms="http://purl.org/dc/terms/" xmlns:xsi="http://www.w3.org/2001/XMLSchema-instance" xsi:type="dcterms:W3CDTF">2025-04-17T20:00:41Z</dcterms:modified>
</cp:coreProperties>
</file>